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312"/>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438893</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GAMCO Natural Resources, Gold &amp; Income Trus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Fee T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holder Transaction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hareholder
Transaction Expenses
Sales
Load (as a percentage of offering price) - (a)
Offering
Expenses Borne by the Fund - (a)
Dividend
Reinvestment Plan and Voluntary Cash Purchase Plan Fees
Purchase
Transactions $ 0.75 (b)</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s Loa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0.0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0.0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as a percentage of net assets attributable to common shares) Percentages of Net Assets
Management
Fees 1.35 %
(c)
Interest
Expenses 0.01 %
(d)
Other
Expenses 0.62 %
(e)
Total
Annual Expenses 1.98 %
Dividends
on Preferred Shares 1.81 %
(f)
Total
Annual Expenses and Dividends on Preferred Shares 3.79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nagement Fe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013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Expenses on Borrowing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Annual Expense 3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06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019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ivers and Reimbursements of Fe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018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Expense over Asset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037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following example illustrates the expenses you would pay on a $1,000 investment in common shares, assuming a 5% annual portfolio total
return.*
1
Year 3
Year 5
Year 10
Year
Total
Expenses Incurred $39 $117 $198 $408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 21 64 109 236</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 0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1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9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nse Example, Years 1 to 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pose of Fee Table ,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SUMMARY
OF FUND EXPENSES The
following table shows the Fund’s expenses as a percentage of net assets attributable to common shares. All expenses of the Fund
are borne, directly or indirectly, by the common shareholders. The table is based on the capital structure of the Fund as of December 31,
2024. The purpose of the table and example below is to help you understand all fees and expenses that you, as a holder of common shares,
would bear directly or indirectly.</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Expenses,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Other
    Expenses” arare based on estimated amounts for the current year.</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vestment Objectives and Practices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INVESTMENT
OBJECTIVES AND POLICIES Investment
Objectives and Policies The
Fund’s primary investment objective is to provide a high level of current income from interest, dividends and option premiums.
The Fund’s secondary investment objective is to seek capital appreciation consistent with the Fund’s strategy and its primary
objective. To
meet the objective of providing a high level of current income, the Fund intends to invest in income producing securities such as equity
securities, convertible securities and other securities and earn short-term gains from a strategy of writing covered call options on
equity securities in its portfolio. The Fund will seek dividend income through investments in equity securities such as common stock
or convertible preferred stock. The Fund will seek interest income through investments in convertible or corporate bonds. Under
normal market conditions, the Fund will attempt to achieve its objectives by investing at least 80% of its assets, which includes the
amount of any borrowings for investment purposes, in securities of companies principally engaged in the natural resources and gold industries.
The Fund will invest at least 25% of its assets in the securities of companies principally engaged in the natural resources industry,
which includes companies principally engaged in the exploration, production or distribution of natural resources, such as metals (including
both precious metals—such as silver and platinum—and base (i.e., non-precious) metals—such as copper, lead, nickel
and zinc), paper, food, agriculture, forestry products, water, gas, oil, sustainable energy and other commodities as well as related
transportation companies and equipment manufacturers (“Natural Resources Companies”). Related transportation companies and
equipment manufacturers, such as agriculture transportation vehicles and farm equipment manufacturers, are vital components of the natural
resource industry and are therefore included within the definition of Natural Resources Companies. The Fund will invest at least 25%
of its assets in the securities of companies principally engaged in the gold industry, which includes companies principally engaged in
the exploration, mining, fabrication, processing, distribution or trading of gold or the financing, managing, controlling or operating
of companies engaged in “gold-related” activities (“Gold Companies”). Companies principally engaged in the financing,
managing, controlling or operating of companies engaged in “gold-related” activities include companies that own or receive
royalties on the production of gold; such companies are vital components of the gold industry and are therefore included within the definition
of Gold Companies. The
Fund may invest without limitation in the securities of domestic and foreign issuers. The Fund expects that its assets will usually be
invested in several countries. To the extent that the natural resources and gold industries are concentrated in any given geographic
region, such as Europe, North America, Latin America or Asia, a relatively high proportion of the Fund’s assets may be invested
in that particular region. Principally
engaged, as used in this Annual Report, means a company that derives at least 50% of its revenues or earnings from or devotes at least
50% of its assets to the indicated businesses. Equity
securities may include common stocks, preferred stocks, convertible securities, warrants, depositary receipts and equity interests in
trusts and other entities. Other Fund investments may include investment companies, including exchange traded funds, securities of issuers
subject to reorganization or other risk arbitrage investments, certain derivative instruments, debt (including obligations of the U.S.
government) and money market instruments. As
part of its investment strategy, the Fund intends to provide current income from short-term gains earned through an option strategy which
will normally consist of writing (selling) call options on equity securities in its portfolio (“covered calls”), but may,
in amounts up to 15% of the Fund’s assets, consist of writing uncovered call options on securities not held by the Fund and indices
comprised of Natural Resources Companies or Gold Companies or exchange-traded funds comprised of such issuers and writing put options
on securities of Natural Resource Companies or Gold Companies. When the Fund sells a call option, it generates current income from short-term
gains in the form of the premium paid by the buyer of the call option, but the Fund forgoes the opportunity to participate in any increase
in the value of the underlying equity security above the exercise price of the option. When the Fund sells a put option, it generates
current income from short-term gains in the form of the premium paid by the buyer of the put option, but the Fund will have the obligation
to buy the underlying security at the exercise price if the price of the security decreases below the exercise price of the option. Any
premiums received by the Fund from writing options may result in short-term capital gains. The
Fund may invest up to 20% of its assets in “convertible securities,” i.e., securities (bonds, debentures, notes, stocks and
other similar securities) that are convertible into common stock or other equity securities, and “income securities,” i.e.,
nonconvertible debt or equity securities having a history of regular payments or accrual of income to holders. Under normal market conditions,
the Fund may invest up to 35% of its assets in fixed-income securities. Short-term discounted Treasury Bills or certain short-term securities
of U.S. government sponsored instrumentalities are not subject to this limitation. The Fund has no requirements as to maturity or duration
of its fixed-income investments, and the Fund does not target any particular average duration or average maturity. The average duration
and average maturity of the Fund’s fixed-income investments is expected to vary. The
Fund may invest up to 25% of its assets in “junk bonds” such as convertible debt securities (which generally are rated lower
than investment grade) and fixed-income securities that are rated lower than investment grade, or not rated but of similar quality as
determined by the Investment Adviser. In
selecting securities for the Fund, the Investment Adviser will use a bottom-up, value approach. The Investment Adviser will primarily
focus on company-specific criteria rather than on political, economic or other country-specific factors. No
assurance can be given that the Fund will achieve its investment objectives. The Fund’s investment objectives and its policies
of investing at least 25% of its assets in normal circumstances in Natural Resources Companies and in Gold Companies are fundamental
policies that cannot be changed without the affirmative vote of a majority, as defined in the 1940 Act, of the outstanding voting securities
(voting together as a single class) of the Fund (which for this purpose and under the 1940 Act means the lesser of (i) 67% of the shares
represented at a meeting at which more than 50% of the outstanding shares are represented or (ii) more than 50% of the outstanding shares).
If the Fund issues and has outstanding preferred shares, the affirmative vote of the holders of a majority, as defined in the 1940 Act,
of the outstanding preferred shares of the Fund voting as a separate class (which for this purposes and under the 1940 Act means the
lesser of (i) 67% of the preferred shares, as a single class, represented at a meeting at which more than 50% of the Fund’s outstanding
preferred shares are represented or (ii) more than 50% of the outstanding preferred shares) would also be required to change a fundamental
policy. Unless specifically stated as such, no other policy of the Fund is fundamental and each policy may be changed by the Board without
shareholder approval and the Fund will provide notice to shareholders of material changes. The Fund’s policy to invest at least
80% of its total assets in in securities of companies principally engaged in the natural resources and gold industries may be changed
by the Board; however, if this policy changes, the Fund will provide shareholders at least 60 days’ written notice before implementation
of the change in compliance with SEC rules. The
percentage and ratings limitations stated herein apply only at the time of investment and are not considered violated as a result of
subsequent changes to the value, or downgrades to the ratings, of the Fund’s portfolio investments. Gabelli
Funds, LLC, a New York limited liability company, with offices at One Corporate Center, Rye, New York 10580-1422, serves as the investment
adviser to the Fund. Investment
Methodology of the Fund In
selecting securities for the Fund, the Investment Adviser normally considers the following factors, among others:
● the
industry of the issuer of a security;
● the
ability of the Fund to generate current income from short-term gains from writing covered call options on such securities;
● the
interest or dividend income generated by the securities;
● the
potential for capital appreciation of the securities;
● the
prices of the securities relative to other comparable securities;
● whether
the securities are entitled to the benefits of call protection or other protective covenants;
● the
existence of any anti-dilution protections or guarantees of the security; and
● the
number and size of investments of the portfolio as to issuers. The
Investment Adviser’s investment philosophy with respect to selecting investments in the gold industry and the natural resources
industries is to emphasize quality and value, as determined by such factors as asset quality, balance sheet leverage, management ability,
reserve life, cash flow, and commodity hedging exposure. In
addition, in making stock selections, the Investment Adviser looks for securities that it believes may have a superior yield as well
as capital gains potential. Certain
Investment Practices Natural
Resources Industries Concentration. Principally
engaged, as used in this Annual Report, means a company that derives at least 50% of its revenues or earnings or devotes at least 50%
of its assets to natural resources or gold related activities, as the case may be. Gold
Industry Concentration. In
selecting investments in Gold Companies for the Fund, the Investment Adviser will focus on stocks that are undervalued, but which appear
to have favorable prospects for growth. Factors considered in this determination will include capitalization per ounce of gold production,
capitalization per ounce of recoverable reserves, quality of management and ability to create shareholder wealth. Because most of the
world’s gold production is outside of the United States, the Fund may have a significant portion of its investments in Gold Companies
in securities of foreign issuers, including those located in developed as well as emerging markets. The percentage of Fund assets invested
in particular countries or regions will change from time to time based on the Investment Adviser’s judgment. Among other things,
the Investment Adviser will consider the economic stability and economic outlook of these countries and regions. See “Risk Factors
and Special Considerations—Industry Risks.” Covered
Calls and Other Option Transactions. other
securities not held in its portfolio and on indices comprised of Natural Resources Companies or Gold Companies or on exchange traded
funds comprised of such issuers and also may consist of writing put options on securities of Natural Resources Companies or Gold Companies.
Any premiums received by the Fund from writing options may result in short-term capital gains. Writing a covered call is the selling
of an option contract entitling the buyer to purchase an underlying security that the Fund owns, while writing an uncovered call is the
selling of such a contract entitling the buyer to purchase a security the Fund does not own or in an amount in excess of the amount the
Fund owns. When the Fund sells a call option, it generates current income from short-term gains in the form of the premium paid by the
buyer of the call option, but the Fund forgoes the opportunity to participate in any increase in the value of the underlying equity security
above the exercise price of the option. The writer of the call option has the obligation, upon exercise of the option, to deliver the
underlying security or currency upon payment of the exercise price during the option period. A
put option is the reverse of a call option, giving the buyer the right, in return for a premium, to sell the underlying security to the
writer, at a specified price, and obligating the writer to purchase the underlying security from the holder at that price. When the Fund
sells a put option, it generates current income from short-term gains in the form of the premium paid by the buyer of the put option,
but the Fund will have the obligation to buy the underlying security at the exercise price if the price of the security decreases below
the exercise price of the option. If
the Fund has written a call option, it may terminate its obligation by effecting a closing purchase transaction. This is accomplished
by purchasing a call option with the same term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with the same terms as the option previously
purchased. There can be no assurance that either a closing purchase or sale transaction can be effected when the Fund so desires. The
Fund will realize a profit from a closing transaction if the price of the transaction is less than the premium it received from writing
the option, or is more than the premium it paid to purchase the option; the Fund will realize a loss from a closing transaction if the
price of the transaction is more than the premium it received from writing the option, or is less than the premium it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certain
options transactions cannot serve as a complete hedge since the price movement of securities underlying certain options will not necessarily
follow the price movements of the portfolio securities that may be subject to the hedge. An
option position may be closed out only on an exchange that provides a secondary market for an option with the same terms or in a private
transaction. Although the Fund will generally purchase or write options for which there appears to be an active secondary market, there
is no assurance that a liquid secondary market on an exchange will exist for any particular option. In such event, it might not be possible
to effect closing transactions in
particular options, in which case the Fund would have to exercise its options in order to realize any profit and would incur brokerage
commissions upon the exercise of call options and upon the subsequent disposition of underlying securities for the exercise of put options. Although
the Investment Adviser will attempt to take appropriate measures to minimize the risks relating to the Fund’s writing and purchasing
of put and call options, there can be no assurance that the Fund will succeed in any option-writing program it undertakes. Uncovered
Calls. Foreign
Securities. American
Depositary Receipts. Emerging
Market Countries. currencies
of certain emerging market countries have experienced devaluation relative to the U.S. dollar, and future devaluations may adversely
affect the value of the Fund’s assets denominated in such currencies. Some emerging market countries have experienced substantial
rates of inflation for many years. Continued inflation may adversely affect the economies and securities markets of such countries. In
addition, unanticipated political or social developments may affect the value of the Fund’s investments in these countries and
the availability of the Fund of additional investments in these countrie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companies located in
these countries, and it may be difficult as a result to assess the value or prospects of an investment in such companies. Restricted
and Illiquid Securitie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 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The
Fund also may invest in common stock of issuers that have historically paid periodic dividends or otherwise made distributions to common
shareholders. Unlike fixed income securities, dividend payments generally are not guaranteed and so may be discontinued by the issuer
at its discretion or because of the issuer’s inability to satisfy its liabilities. Further, an issuer’s history of paying
dividends does not guarantee that it will continue to pay dividends in the future. In addition to dividends, under certain circumstances
the holders of common stock may benefit from the capital appreciation of the issuer.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Non-Investment
Grade Securities. Generally,
such non-investment grade securities and unrated securities considered by the Investment Adviser to be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non-investment grade securities and
comparable unrated securities generally present a higher degree of credit risk. The risk of loss due to default by these issuers is significantly
greater because such non-investment grade securities
and unrated securities considered by the Investment Adviser to be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securities in non-investment grade categories is more volatile than that of higher quality securities,
and the markets in which such lower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Non-investment
grade and unrated securities considered by the Investment Adviser to be of comparable quality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creases in inflation and/or
interest rates in the future could cause the value of the Fund to decrease.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not more than 5% of the total assets of the Fund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value of such securities
as well as the ability of certain issuers of such securities to repay principal and pay interest thereon or to refinance such securities.
The market for those securities could react in a similar fashion in the event of any future economic recession. Temporary
Defensive Investments. When
Issued, Delayed Delivery Securities and Forward Commitments. forward
commitment with the intention of actually acquiring the security, the Fund may sell the security before the settlement date if it is
deemed advisable. Securities purchased under a forward commitment are subject to market fluctuation, and no interest (or dividends) accrues
to the Fund prior to the settlement date. Short
Sales. Short
sales “against the box” are subject to special tax rules, one of the effects of which may be to accelerate the recognition
of income by the Fund. Other than with respect to short sales against the box, the Fund will limit short sales of securities to not more
than 5% of the Fund’s assets. When the Fund makes a short sale, it must deliver the security to the broker-dealer through which
it made the short sale in order to satisfy its obligation to deliver the security upon conclusion of the sale.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U.S. government securities or other highly liquid debt securities). Although the Fund’s gain is
limited to the price at which it sold the security short, its potential loss is theoretically unlimited. Repurchase
Agreements. Registered
Investment Companies. Investment
Restrictions. Portfolio
Turnover. Portfolio
turnover generally involves some expense to the Fund, including brokerage commissions or dealer mark-ups and other transaction costs
on the sale of securities and reinvestment in other securities. The portfolio turnover rate is computed by dividing the lesser of the
amount of the securities purchased or securities sold by the average monthly value of securities owned during the year (excluding securities
whose maturities at acquisition were one year or less). Higher portfolio turnover may decrease the after-tax return to individual investors
in the Fund to the extent it results in a decrease of the long term capital gains portion of distributions to shareholders. The
Fund’s portfolio turnover rate for the fiscal years ended December 31, 2023 and 2024 was 81% and 77%, respectively. Leverage As
provided in the 1940 Act and subject to certain exceptions, the Fund may issue senior securities (which may be stock, such as preferred
shares, and/or securities representing debt) so long as its total assets, less certain ordinary course liabilities, exceeds 300% of the
amount of the debt outstanding and exceeds 200% of the amount of preferred shares and debt outstanding. Any such preferred shares may
be convertible in accordance with the SEC staff guidelines, which may permit the Fund to obtain leverage at attractive rates.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nce the return to the Fund. The
use of leverage generally increases the volatility of returns to the Fund.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any mandatory redemption terms of any outstanding preferred shares.
See “Risk Factors and Special Considerations—Special Risks to Holders of Common Shares—Leverage Risk.”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isk Factors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RISK
FACTORS AND SPECIAL CONSIDERATIONS Investors
should consider the following risk factors and special considerations associated with investing in the Fund: General
Risks Market
Risk.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Total
Return Risk. Industry
Risk. The
Fund invests in equity securities of Natural Resources Companies. A downturn in the indicated natural resources industries would have
a larger impact on the Fund than on an investment company that does not invest significantly in such industries. Such industries can
be significantly affected by the supply of and demand for the indicated commodities and related services, exploration and production
spending, government regulations, world events and economic conditions. For example, the metals (including both precious metals—such
as silver and platinum—and base (i.e., non-precious) metals—such as copper, lead, nickel and zinc), paper, food and agriculture,
forestry products, water, gas, oil, sustainable energy and other commodities industries can be significantly affected by events relating
to international political developments, the success of exploration projects, commodity prices, and tax and government regulations. The
stock prices of Natural Resources Companies may also experience greater price volatility than other types of common stocks. Securities
issued by Natural Resources Companies are sensitive to changes in the prices of, and in supply and demand for, the indicated commodities.
The value of securities issued by Natural Resources Companies may be affected by changes in overall market movements, changes in interest
rates, or factors affecting a particular industry or commodity, such as weather, embargoes, tariffs, policies of commodity cartels and
international economic, political and regulatory developments. The Investment Adviser’s judgments about trends in the prices of
these securities and commodities may prove to be incorrect. It is possible that the performance of securities of Natural Resources Companies
may lag the performance of other industries or the broader market as a whole. The
Fund also invests in equity securities of Gold Companies. Equity securities of Gold Companies may experience greater volatility than
companies not involved in the gold industry. Investments related to gold are considered speculative and are affected by a variety of
worldwide economic, financial and political factors. The
price of gold may fluctuate sharply, which has experienced substantial increases in recent periods, but which also may be subject to
substantial decreases, over short periods of time due to changes in inflation or expectations regarding inflation in various countries,
the availability of supplies of gold, changes in industrial and commercial demand, gold sales by governments, central banks or international
agencies, investment speculation, monetary and other economic policies of various governments and government restrictions on private
ownership of gold. In times of significant inflation or great economic uncertainty, Gold Companies have at times outperformed securities
markets generally. However, in times of stable economic growth, traditional equity and debt investments could offer greater appreciation
potential and the value of gold and the prices of equity securities of Gold Companies may be adversely affected, which could in turn
affect the Fund’s returns. Some Gold Companies hedge, to varying degrees, their exposure to declines in the price of gold. Such
hedging limits a Gold Company’s ability to benefit from future rises in the price of gold. The Investment Adviser’s judgments
about trends in the prices of securities of Gold Companies may prove to be incorrect. It is possible that the performance of securities
of Gold Companies may lag the performance of other industries or the broader market as a whole. Supply
and Demand Risk. Future
declines in demand for the indicated commodities could also adversely affect the financial performance of Natural Resources Companies
and Gold Companies over the long term. Factors which could lead to a decline in demand include economic recession or other adverse economic
conditions, higher fuel taxes or governmental regulations, increases in fuel economy, consumer shifts to the use of alternative fuel
sources, changes in commodity prices, or weather. Depletion
and Exploration Risk. existing
sources, acquisitions, or long-term contracts to acquire reserves. The financial performance of Natural Resources Companies and Gold
Companies may be adversely affected if they, or the companies to whom they provide products or services, are unable to cost effectively
acquire additional products or reserves sufficient to replace the natural decline. Regulatory
Risk. Commodity
Pricing Risk. Catastrophe
Risk. Climate
Change Risk. Interest
Rate Risk for Natural Resources Companies and Gold Companies. Cyber
and Physical Security Risks. Risks
Associated with Covered Calls and Other Option Transactions. Fund
could sustain material depreciation or loss in its net assets to the extent it does not sell the underlying securities (which may require
it to terminate, offset or otherwise cover its option position as well).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 There
can be no assurance that a liquid market will exist when the Fund seeks to close out an option position. Reasons for the absence of a
liquid secondary market for exchange-traded options include the following: (i) there may be insufficient trading interest;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trading facilities of an exchange or the Options Clearing Corporation (the “OCC”) may
not be adequate to handle current trading volume; or (vi) the relevant exchange could, for economic or other reasons, decide or be compelled
at some future date to discontinue the trading of options (or a particular class or series of options).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ability to terminate OTC options may be more limited than with exchange-traded options and may involve the risk
that counterparties participating in such transactions will not fulfill their obligations. If the Fund were unable to close out a covered
call option that it had written on a security, it would not be able to sell the underlying security unless the option expired without
exercise.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Call options are marked to market daily and their value will be affected by
changes in the value of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certain
corporate events affecting the underlying equity security, such as extraordinary dividends, stock splits, merger or other extraordinary
distributions or events. A reduction in the exercise price of an option would reduce the Fund’s capital appreciation potential
on the underlying security. Limitation
on Covered Call Writing Risk. Adviser.
An exchange, board of trade or other trading facility may order the liquidation of positions found to be in excess of these limits, and
it may impose certain other sanctions. Risks
Associated with Uncovered Calls. For
combination writing, where the Fund writes both a put and a call on the same underlying instrument, the potential risk is unlimited.
If a secondary market in options were to become unavailable, the Fund could not engage in losing transactions and would remain obligated
until expiration or assignment. Equity
Risk. Common
Stock Risk. Distribution
Risk for Equity Income Portfolio Securities.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Preferred
Stock Risk.
● Deferral.
● Non-Cumulative
Dividends.
● Subordination.
● Liquidity.
● Limited
Voting Rights.
● Special
Redemption Rights. Foreign
Securities Risk. issuers
and such securities may be more volatile than those of issuers located in the United States. Foreign companies are not generally subject
to uniform accounting, auditing and financial standards and requirements comparable to those applicable to U.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 EMU
and Redenomination Risk.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 Emerging
Markets Risk.
● Eurozone
Risk. much
additional funding they will require or if additional Eurozone member states will require bailouts in the future. One or more other countries
may also abandon the euro and/or withdraw from the EU, placing its currency and banking system in jeopardy. The impact of these actions,
especially if they occur in a disorderly fashion, is not clear but could be significant and far-reaching.
● Brexit
Risk.
● Russia
Risk.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Income
Risk. 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lower grade categories is more volatile than that of higher quality securities, and the markets
in which such lower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Fixed
Income Securities Risks.
● Interest
Rate Risk.
● Credit
Risk. a
fund which only invests in investment grade securities. See “—Non-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 Issuer
Risk.
● Prepayment
Risk.
● Reinvestment
Risk.
● Duration
and Maturity Risk.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Corporate
Bonds Risk. 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 Pric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The
following table sets forth for the quarters indicated, the high and low sale prices on the NYSE per share of our common shares and the
net asset value and the premium or discount from net asset value per share at which the common shares were trading, expressed as a percentage
of net asset value, at each of the high and low sale prices provided.
Market
Price Corresponding Corresponding
Quarter
Ended High Low High Low High Low
March 31,
2023 $5.37 $4.87 $6.17 $5.83 (12.97)% (16.47)%
June 30,
2023 $5.36 $4.77 $6.46 $5.82 (17.03)% (18.04)%
September 30,
2023 $5.29 $4.89 $6.29 $5.85 (15.90)% (16.41)%
December 31,
2023 $5.21 $4.60 $6.20 $5.71 (15.97)% (19.44)%
March 31,
2024 $5.35 $4.82 $6.07 $5.62 (11.86)% (14.23)%
June 30,
2024 $5.52 $5.19 $6.38 $6.14 (13.48)% (15.47)%
September 30,
2024 $6.06 $5.34 $6.68 $6.14 (9.28)% (13.03)%
December 31,
2024 $6.15 $5.26 $6.58 $5.97 (6.53)% (11.89)%</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pital Stock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7.
Capital. Transactions
in common shares of beneficial interest for the years ended December 31, 2024 and 2023, respectively were as follows:
Year
Ended Year
Ended
Shares Amount Shares Amount
Net
decrease from repurchase of common shares (299,183 ) $ (1,571,404 ) (1,558,396 ) $ (7,926,250 ) As
of December 31, 2024, the Fund had an effective shelf registration authorizing the issuance of $200 million in common or preferred
shares. The
Fund’s Declaration of Trust, as amended, authorizes the issuance of an unlimited number of $0.001 par value Preferred Shares. On
October 26, 2017, the Fund issued 1,200,000 shares of 5.20% Series A Cumulative Preferred Shares (Series A Preferred), receiving
$28,851,132, after the deduction of offering expenses of $203,868 and underwriting fees of $945,000. The Series A Preferred has a liquidation
value of $25 per share and an annual dividend rate of 5.20%. The Board has authorized the repurchase of the Series A Preferred in the
open market at prices less than $25 liquidation value per share. During the years ended December 31, 2024 and 2023, the Fund repurchased
and retired 109,467 and 83,431 Series A Preferred at investments of $2,468,218 and $1,826,536 and at average discounts of approximately
9.91% and 12.47% to its liquidation preference. At December 31, 2024, 975,065 Series A Preferred shares were outstanding and accrued
dividends amounted to $17,653. On February 22, 2024, the Fund issued 1,250,000 shares of 5.00% Series B Preferred (Series B Preferred),
receiving net proceeds of $12,425,000 after the deduction of estimated offering expenses of $75,000. The Series B Preferred has a liquidation
value of $10 per share and is puttable in each of the 60-day periods ending June 26, 2025 and March 26, 2026. At December 31,
2024, 1,250,000 Series B Preferred shares were outstanding and accrued dividends amounted to $8,681. The
Series A Preferred and Series B Preferred are senior to the common shares and result in the financial leveraging of the common shares.
Such leveraging tends to magnify both the risks and opportunities to common shareholders. Dividends on the Series A Preferred and Series
B Preferred are cumulative. The Fund is required by the 1940 Act and by the Statement of Preferences to meet certain asset coverage tests
with respect to the Series A Preferred and Series B Preferred. If the Fund fails to meet these requirements and does not correct such
failure, the Fund may be required to redeem, in part or in full, the Series A Preferred and Series B Preferred at the redemption prices
of $25 and $10 per share, respectively,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hares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utstanding Securities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Outstanding
Securities The
following information regarding the Fund’s outstanding securities is as of December 31, 2024.
Title
of Class Amount Amount
Held by Amount
Outstanding Exclusive of
Common
Shares Unlimited – 16,198,039
Series
A Cumulative Preferred Shares 1,200,000 – 975,065
Series
B Cumulative Preferred Shares 2,000,000 – 1,250,000</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Minus Te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5.71%)</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Minus Fiv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8.94%)</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Zero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17%)</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Pl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04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Pl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113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west Price or Bid</t>
        </is>
      </c>
      <c r="B44" s="4" t="inlineStr">
        <is>
          <t xml:space="preserve"> </t>
        </is>
      </c>
      <c r="C44" s="8" t="n">
        <v>5.26</v>
      </c>
      <c r="D44" s="8" t="n">
        <v>5.34</v>
      </c>
      <c r="E44" s="8" t="n">
        <v>5.19</v>
      </c>
      <c r="F44" s="8" t="n">
        <v>4.82</v>
      </c>
      <c r="G44" s="8" t="n">
        <v>4.6</v>
      </c>
      <c r="H44" s="8" t="n">
        <v>4.89</v>
      </c>
      <c r="I44" s="8" t="n">
        <v>4.77</v>
      </c>
      <c r="J44" s="8" t="n">
        <v>4.8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Highest Price or Bid</t>
        </is>
      </c>
      <c r="B45" s="4" t="inlineStr">
        <is>
          <t xml:space="preserve"> </t>
        </is>
      </c>
      <c r="C45" s="9" t="n">
        <v>6.15</v>
      </c>
      <c r="D45" s="9" t="n">
        <v>6.06</v>
      </c>
      <c r="E45" s="9" t="n">
        <v>5.52</v>
      </c>
      <c r="F45" s="9" t="n">
        <v>5.35</v>
      </c>
      <c r="G45" s="9" t="n">
        <v>5.21</v>
      </c>
      <c r="H45" s="9" t="n">
        <v>5.29</v>
      </c>
      <c r="I45" s="9" t="n">
        <v>5.36</v>
      </c>
      <c r="J45" s="9" t="n">
        <v>5.3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west Price or Bid, NAV</t>
        </is>
      </c>
      <c r="B46" s="4" t="inlineStr">
        <is>
          <t xml:space="preserve"> </t>
        </is>
      </c>
      <c r="C46" s="9" t="n">
        <v>5.97</v>
      </c>
      <c r="D46" s="9" t="n">
        <v>6.14</v>
      </c>
      <c r="E46" s="9" t="n">
        <v>6.14</v>
      </c>
      <c r="F46" s="9" t="n">
        <v>5.62</v>
      </c>
      <c r="G46" s="9" t="n">
        <v>5.71</v>
      </c>
      <c r="H46" s="9" t="n">
        <v>5.85</v>
      </c>
      <c r="I46" s="9" t="n">
        <v>5.82</v>
      </c>
      <c r="J46" s="9" t="n">
        <v>5.8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ighest Price or Bid, NAV</t>
        </is>
      </c>
      <c r="B47" s="4" t="inlineStr">
        <is>
          <t xml:space="preserve"> </t>
        </is>
      </c>
      <c r="C47" s="8" t="n">
        <v>6.58</v>
      </c>
      <c r="D47" s="8" t="n">
        <v>6.68</v>
      </c>
      <c r="E47" s="8" t="n">
        <v>6.38</v>
      </c>
      <c r="F47" s="8" t="n">
        <v>6.07</v>
      </c>
      <c r="G47" s="8" t="n">
        <v>6.2</v>
      </c>
      <c r="H47" s="8" t="n">
        <v>6.29</v>
      </c>
      <c r="I47" s="8" t="n">
        <v>6.46</v>
      </c>
      <c r="J47" s="8" t="n">
        <v>6.1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Premium (Discount) to NAV [Percent]</t>
        </is>
      </c>
      <c r="B48" s="4" t="inlineStr">
        <is>
          <t xml:space="preserve"> </t>
        </is>
      </c>
      <c r="C48" s="4" t="inlineStr">
        <is>
          <t>(6.53%)</t>
        </is>
      </c>
      <c r="D48" s="4" t="inlineStr">
        <is>
          <t>(9.28%)</t>
        </is>
      </c>
      <c r="E48" s="4" t="inlineStr">
        <is>
          <t>(13.48%)</t>
        </is>
      </c>
      <c r="F48" s="4" t="inlineStr">
        <is>
          <t>(11.86%)</t>
        </is>
      </c>
      <c r="G48" s="4" t="inlineStr">
        <is>
          <t>(15.97%)</t>
        </is>
      </c>
      <c r="H48" s="4" t="inlineStr">
        <is>
          <t>(15.90%)</t>
        </is>
      </c>
      <c r="I48" s="4" t="inlineStr">
        <is>
          <t>(17.03%)</t>
        </is>
      </c>
      <c r="J48" s="4" t="inlineStr">
        <is>
          <t>(12.97%)</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west Price or Bid, Premium (Discount) to NAV [Percent]</t>
        </is>
      </c>
      <c r="B49" s="4" t="inlineStr">
        <is>
          <t xml:space="preserve"> </t>
        </is>
      </c>
      <c r="C49" s="4" t="inlineStr">
        <is>
          <t>(11.89%)</t>
        </is>
      </c>
      <c r="D49" s="4" t="inlineStr">
        <is>
          <t>(13.03%)</t>
        </is>
      </c>
      <c r="E49" s="4" t="inlineStr">
        <is>
          <t>(15.47%)</t>
        </is>
      </c>
      <c r="F49" s="4" t="inlineStr">
        <is>
          <t>(14.23%)</t>
        </is>
      </c>
      <c r="G49" s="4" t="inlineStr">
        <is>
          <t>(19.44%)</t>
        </is>
      </c>
      <c r="H49" s="4" t="inlineStr">
        <is>
          <t>(16.41%)</t>
        </is>
      </c>
      <c r="I49" s="4" t="inlineStr">
        <is>
          <t>(18.04%)</t>
        </is>
      </c>
      <c r="J49" s="4" t="inlineStr">
        <is>
          <t>(16.47%)</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AV Per Share</t>
        </is>
      </c>
      <c r="B50" s="8" t="n">
        <v>6.01</v>
      </c>
      <c r="C50" s="8" t="n">
        <v>6.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6.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utstanding Security, Title [Text Block]</t>
        </is>
      </c>
      <c r="B52" s="4" t="inlineStr">
        <is>
          <t>Commo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utstanding Security, Held [Shares]</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Not Held [Shares]</t>
        </is>
      </c>
      <c r="B54" s="7" t="n">
        <v>161980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619803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ries A Cumulativ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Financial Highligh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nior Securities Amount</t>
        </is>
      </c>
      <c r="B57" s="6" t="n">
        <v>24377000</v>
      </c>
      <c r="C57" s="6" t="n">
        <v>24377000</v>
      </c>
      <c r="D57" s="4" t="inlineStr">
        <is>
          <t xml:space="preserve"> </t>
        </is>
      </c>
      <c r="E57" s="4" t="inlineStr">
        <is>
          <t xml:space="preserve"> </t>
        </is>
      </c>
      <c r="F57" s="4" t="inlineStr">
        <is>
          <t xml:space="preserve"> </t>
        </is>
      </c>
      <c r="G57" s="6" t="n">
        <v>27113000</v>
      </c>
      <c r="H57" s="4" t="inlineStr">
        <is>
          <t xml:space="preserve"> </t>
        </is>
      </c>
      <c r="I57" s="4" t="inlineStr">
        <is>
          <t xml:space="preserve"> </t>
        </is>
      </c>
      <c r="J57" s="4" t="inlineStr">
        <is>
          <t xml:space="preserve"> </t>
        </is>
      </c>
      <c r="K57" s="6" t="n">
        <v>24377000</v>
      </c>
      <c r="L57" s="6" t="n">
        <v>27113000</v>
      </c>
      <c r="M57" s="6" t="n">
        <v>29199000</v>
      </c>
      <c r="N57" s="6" t="n">
        <v>29253000</v>
      </c>
      <c r="O57" s="6" t="n">
        <v>29253000</v>
      </c>
      <c r="P57" s="6" t="n">
        <v>29333</v>
      </c>
      <c r="Q57" s="6" t="n">
        <v>29585</v>
      </c>
      <c r="R57" s="6" t="n">
        <v>30000</v>
      </c>
      <c r="S57" s="4" t="inlineStr">
        <is>
          <t xml:space="preserve"> </t>
        </is>
      </c>
      <c r="T57" s="4" t="inlineStr">
        <is>
          <t xml:space="preserve"> </t>
        </is>
      </c>
    </row>
    <row r="58">
      <c r="A58" s="4" t="inlineStr">
        <is>
          <t>Senior Securities Coverage per Unit</t>
        </is>
      </c>
      <c r="B58" s="8" t="n">
        <v>91.03</v>
      </c>
      <c r="C58" s="8" t="n">
        <v>91.03</v>
      </c>
      <c r="D58" s="4" t="inlineStr">
        <is>
          <t xml:space="preserve"> </t>
        </is>
      </c>
      <c r="E58" s="4" t="inlineStr">
        <is>
          <t xml:space="preserve"> </t>
        </is>
      </c>
      <c r="F58" s="4" t="inlineStr">
        <is>
          <t xml:space="preserve"> </t>
        </is>
      </c>
      <c r="G58" s="8" t="n">
        <v>118.71</v>
      </c>
      <c r="H58" s="4" t="inlineStr">
        <is>
          <t xml:space="preserve"> </t>
        </is>
      </c>
      <c r="I58" s="4" t="inlineStr">
        <is>
          <t xml:space="preserve"> </t>
        </is>
      </c>
      <c r="J58" s="4" t="inlineStr">
        <is>
          <t xml:space="preserve"> </t>
        </is>
      </c>
      <c r="K58" s="8" t="n">
        <v>91.03</v>
      </c>
      <c r="L58" s="8" t="n">
        <v>118.71</v>
      </c>
      <c r="M58" s="8" t="n">
        <v>116.95</v>
      </c>
      <c r="N58" s="8" t="n">
        <v>122.77</v>
      </c>
      <c r="O58" s="8" t="n">
        <v>125.52</v>
      </c>
      <c r="P58" s="8" t="n">
        <v>134.66</v>
      </c>
      <c r="Q58" s="8" t="n">
        <v>125.95</v>
      </c>
      <c r="R58" s="8" t="n">
        <v>148.89</v>
      </c>
      <c r="S58" s="4" t="inlineStr">
        <is>
          <t xml:space="preserve"> </t>
        </is>
      </c>
      <c r="T58" s="4" t="inlineStr">
        <is>
          <t xml:space="preserve"> </t>
        </is>
      </c>
    </row>
    <row r="59">
      <c r="A59" s="4" t="inlineStr">
        <is>
          <t>Preferred Stock Liquidating Preference</t>
        </is>
      </c>
      <c r="B59" s="6" t="n">
        <v>25</v>
      </c>
      <c r="C59" s="6" t="n">
        <v>25</v>
      </c>
      <c r="D59" s="4" t="inlineStr">
        <is>
          <t xml:space="preserve"> </t>
        </is>
      </c>
      <c r="E59" s="4" t="inlineStr">
        <is>
          <t xml:space="preserve"> </t>
        </is>
      </c>
      <c r="F59" s="4" t="inlineStr">
        <is>
          <t xml:space="preserve"> </t>
        </is>
      </c>
      <c r="G59" s="6" t="n">
        <v>25</v>
      </c>
      <c r="H59" s="4" t="inlineStr">
        <is>
          <t xml:space="preserve"> </t>
        </is>
      </c>
      <c r="I59" s="4" t="inlineStr">
        <is>
          <t xml:space="preserve"> </t>
        </is>
      </c>
      <c r="J59" s="4" t="inlineStr">
        <is>
          <t xml:space="preserve"> </t>
        </is>
      </c>
      <c r="K59" s="7" t="n">
        <v>25</v>
      </c>
      <c r="L59" s="7" t="n">
        <v>25</v>
      </c>
      <c r="M59" s="7" t="n">
        <v>25</v>
      </c>
      <c r="N59" s="7" t="n">
        <v>25</v>
      </c>
      <c r="O59" s="7" t="n">
        <v>25</v>
      </c>
      <c r="P59" s="7" t="n">
        <v>25</v>
      </c>
      <c r="Q59" s="7" t="n">
        <v>25</v>
      </c>
      <c r="R59" s="7" t="n">
        <v>25</v>
      </c>
      <c r="S59" s="4" t="inlineStr">
        <is>
          <t xml:space="preserve"> </t>
        </is>
      </c>
      <c r="T59" s="4" t="inlineStr">
        <is>
          <t xml:space="preserve"> </t>
        </is>
      </c>
    </row>
    <row r="60">
      <c r="A60" s="4" t="inlineStr">
        <is>
          <t>Senior Securities Average Market Value per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22.49</v>
      </c>
      <c r="L60" s="8" t="n">
        <v>22.83</v>
      </c>
      <c r="M60" s="8" t="n">
        <v>23.93</v>
      </c>
      <c r="N60" s="8" t="n">
        <v>25.87</v>
      </c>
      <c r="O60" s="8" t="n">
        <v>25.44</v>
      </c>
      <c r="P60" s="8" t="n">
        <v>24.66</v>
      </c>
      <c r="Q60" s="8" t="n">
        <v>23.56</v>
      </c>
      <c r="R60" s="8" t="n">
        <v>24.92</v>
      </c>
      <c r="S60" s="4" t="inlineStr">
        <is>
          <t xml:space="preserve"> </t>
        </is>
      </c>
      <c r="T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utstanding Security, Title [Text Block]</t>
        </is>
      </c>
      <c r="B62" s="4" t="inlineStr">
        <is>
          <t>Series
A Cumulative Preferred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utstanding Security, Authorized [Shares]</t>
        </is>
      </c>
      <c r="B63" s="7" t="n">
        <v>1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Security, Held [Shares]</t>
        </is>
      </c>
      <c r="B64" s="7"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utstanding Security, Not Held [Shares]</t>
        </is>
      </c>
      <c r="B65" s="7" t="n">
        <v>975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975</v>
      </c>
      <c r="L65" s="7" t="n">
        <v>1085</v>
      </c>
      <c r="M65" s="7" t="n">
        <v>1168</v>
      </c>
      <c r="N65" s="7" t="n">
        <v>1170</v>
      </c>
      <c r="O65" s="7" t="n">
        <v>1170</v>
      </c>
      <c r="P65" s="7" t="n">
        <v>1173000</v>
      </c>
      <c r="Q65" s="7" t="n">
        <v>1183000</v>
      </c>
      <c r="R65" s="7" t="n">
        <v>1200000</v>
      </c>
      <c r="S65" s="4" t="inlineStr">
        <is>
          <t xml:space="preserve"> </t>
        </is>
      </c>
      <c r="T65" s="4" t="inlineStr">
        <is>
          <t xml:space="preserve"> </t>
        </is>
      </c>
    </row>
    <row r="66">
      <c r="A66" s="4" t="inlineStr">
        <is>
          <t>Series B Cumulativ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Financial Highligh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nior Securities Amount</t>
        </is>
      </c>
      <c r="B68" s="6" t="n">
        <v>12500000</v>
      </c>
      <c r="C68" s="6" t="n">
        <v>12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25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nior Securities Coverage per Unit</t>
        </is>
      </c>
      <c r="B69" s="8" t="n">
        <v>36.41</v>
      </c>
      <c r="C69" s="8" t="n">
        <v>36.4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36.4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eferred Stock Liquidating Preference</t>
        </is>
      </c>
      <c r="B70" s="6" t="n">
        <v>10</v>
      </c>
      <c r="C70" s="6" t="n">
        <v>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apital Stock, Long-Term Debt, and Other Secur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utstanding Security, Title [Text Block]</t>
        </is>
      </c>
      <c r="B72" s="4" t="inlineStr">
        <is>
          <t>Series
B Cumulative Preferred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utstanding Security, Authorized [Shares]</t>
        </is>
      </c>
      <c r="B73" s="7" t="n">
        <v>2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tstanding Security, Held [Shares]</t>
        </is>
      </c>
      <c r="B74" s="7"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utstanding Security, Not Held [Shares]</t>
        </is>
      </c>
      <c r="B75" s="7" t="n">
        <v>12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25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umulative Preferred Stoc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eferred Stock Restrictions, Other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he
Fund’s Declaration of Trust, as amended, authorizes the issuance of an unlimited number of $0.001 par value Preferred Shares. On
October 26, 2017, the Fund issued 1,200,000 shares of 5.20% Series A Cumulative Preferred Shares (Series A Preferred), receiving
$28,851,132, after the deduction of offering expenses of $203,868 and underwriting fees of $945,000. The Series A Preferred has a liquidation
value of $25 per share and an annual dividend rate of 5.20%. The Board has authorized the repurchase of the Series A Preferred in the
open market at prices less than $25 liquidation value per share. During the years ended December 31, 2024 and 2023, the Fund repurchased
and retired 109,467 and 83,431 Series A Preferred at investments of $2,468,218 and $1,826,536 and at average discounts of approximately
9.91% and 12.47% to its liquidation preference. At December 31, 2024, 975,065 Series A Preferred shares were outstanding and accrued
dividends amounted to $17,653. On February 22, 2024, the Fund issued 1,250,000 shares of 5.00% Series B Preferred (Series B Preferred),
receiving net proceeds of $12,425,000 after the deduction of estimated offering expenses of $75,000. The Series B Preferred has a liquidation
value of $10 per share and is puttable in each of the 60-day periods ending June 26, 2025 and March 26, 2026. At December 31,
2024, 1,250,000 Series B Preferred shares were outstanding and accrued dividends amounted to $8,681. The
Series A Preferred and Series B Preferred are senior to the common shares and result in the financial leveraging of the common shares.
Such leveraging tends to magnify both the risks and opportunities to common shareholders. Dividends on the Series A Preferred and Series
B Preferred are cumulative. The Fund is required by the 1940 Act and by the Statement of Preferences to meet certain asset coverage tests
with respect to the Series A Preferred and Series B Preferred. If the Fund fails to meet these requirements and does not correct such
failure, the Fund may be required to redeem, in part or in full, the Series A Preferred and Series B Preferred at the redemption prices
of $25 and $10 per share, respectively,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hares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urchase Transac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Fee Tabl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ividend Reinvestment and Cash Purchase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7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ividends On Preferred Shares Not Includ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Other Annual Expens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xpense Example, Year 0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2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pense Example, Years 1 to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64</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pense Example, Years 1 to 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109</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pense Example, Years 1 to 1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3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arket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Market
Risk.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Rate Risk Generall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flation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Inflation
Risk.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otal Return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Total
Return Risk.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dustry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Industry
Risk. The
Fund invests in equity securities of Natural Resources Companies. A downturn in the indicated natural resources industries would have
a larger impact on the Fund than on an investment company that does not invest significantly in such industries. Such industries can
be significantly affected by the supply of and demand for the indicated commodities and related services, exploration and production
spending, government regulations, world events and economic conditions. For example, the metals (including both precious metals—such
as silver and platinum—and base (i.e., non-precious) metals—such as copper, lead, nickel and zinc), paper, food and agriculture,
forestry products, water, gas, oil, sustainable energy and other commodities industries can be significantly affected by events relating
to international political developments, the success of exploration projects, commodity prices, and tax and government regulations. The
stock prices of Natural Resources Companies may also experience greater price volatility than other types of common stocks. Securities
issued by Natural Resources Companies are sensitive to changes in the prices of, and in supply and demand for, the indicated commodities.
The value of securities issued by Natural Resources Companies may be affected by changes in overall market movements, changes in interest
rates, or factors affecting a particular industry or commodity, such as weather, embargoes, tariffs, policies of commodity cartels and
international economic, political and regulatory developments. The Investment Adviser’s judgments about trends in the prices of
these securities and commodities may prove to be incorrect. It is possible that the performance of securities of Natural Resources Companies
may lag the performance of other industries or the broader market as a whole. The
Fund also invests in equity securities of Gold Companies. Equity securities of Gold Companies may experience greater volatility than
companies not involved in the gold industry. Investments related to gold are considered speculative and are affected by a variety of
worldwide economic, financial and political factors. The
price of gold may fluctuate sharply, which has experienced substantial increases in recent periods, but which also may be subject to
substantial decreases, over short periods of time due to changes in inflation or expectations regarding inflation in various countries,
the availability of supplies of gold, changes in industrial and commercial demand, gold sales by governments, central banks or international
agencies, investment speculation, monetary and other economic policies of various governments and government restrictions on private
ownership of gold. In times of significant inflation or great economic uncertainty, Gold Companies have at times outperformed securities
markets generally. However, in times of stable economic growth, traditional equity and debt investments could offer greater appreciation
potential and the value of gold and the prices of equity securities of Gold Companies may be adversely affected, which could in turn
affect the Fund’s returns. Some Gold Companies hedge, to varying degrees, their exposure to declines in the price of gold. Such
hedging limits a Gold Company’s ability to benefit from future rises in the price of gold. The Investment Adviser’s judgments
about trends in the prices of securities of Gold Companies may prove to be incorrect. It is possible that the performance of securities
of Gold Companies may lag the performance of other industries or the broader market as a whole. Supply
and Demand Risk. Future
declines in demand for the indicated commodities could also adversely affect the financial performance of Natural Resources Companies
and Gold Companies over the long term. Factors which could lead to a decline in demand include economic recession or other adverse economic
conditions, higher fuel taxes or governmental regulations, increases in fuel economy, consumer shifts to the use of alternative fuel
sources, changes in commodity prices, or weather. Depletion
and Exploration Risk. existing
sources, acquisitions, or long-term contracts to acquire reserves. The financial performance of Natural Resources Companies and Gold
Companies may be adversely affected if they, or the companies to whom they provide products or services, are unable to cost effectively
acquire additional products or reserves sufficient to replace the natural decline. Regulatory
Risk. Commodity
Pricing Risk. Catastrophe
Risk. Climate
Change Risk. Interest
Rate Risk for Natural Resources Companies and Gold Companies. Cyber
and Physical Security Risks.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s Associated With Covered Calls And Other Option Transactio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Risks
Associated with Covered Calls and Other Option Transactions. Fund
could sustain material depreciation or loss in its net assets to the extent it does not sell the underlying securities (which may require
it to terminate, offset or otherwise cover its option position as well).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 There
can be no assurance that a liquid market will exist when the Fund seeks to close out an option position. Reasons for the absence of a
liquid secondary market for exchange-traded options include the following: (i) there may be insufficient trading interest;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trading facilities of an exchange or the Options Clearing Corporation (the “OCC”) may
not be adequate to handle current trading volume; or (vi) the relevant exchange could, for economic or other reasons, decide or be compelled
at some future date to discontinue the trading of options (or a particular class or series of options).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ability to terminate OTC options may be more limited than with exchange-traded options and may involve the risk
that counterparties participating in such transactions will not fulfill their obligations. If the Fund were unable to close out a covered
call option that it had written on a security, it would not be able to sell the underlying security unless the option expired without
exercise.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Call options are marked to market daily and their value will be affected by
changes in the value of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certain
corporate events affecting the underlying equity security, such as extraordinary dividends, stock splits, merger or other extraordinary
distributions or events. A reduction in the exercise price of an option would reduce the Fund’s capital appreciation potential
on the underlying security. Limitation
on Covered Call Writing Risk. Adviser.
An exchange, board of trade or other trading facility may order the liquidation of positions found to be in excess of these limits, and
it may impose certain other sanctions.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s Associated With Uncovered Call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Risks
Associated with Uncovered Calls. For
combination writing, where the Fund writes both a put and a call on the same underlying instrument, the potential risk is unlimited.
If a secondary market in options were to become unavailable, the Fund could not engage in losing transactions and would remain obligated
until expiration or assignment.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Equity Ris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Equity
Risk.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on Stock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Common
Stock Risk.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istribution Risk For Equity Income Portfolio Securiti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Distribution
Risk for Equity Income Portfolio Securities.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eferred Stock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Preferred
Stock Risk.
● Deferral.
● Non-Cumulative
Dividends.
● Subordination.
● Liquidity.
● Limited
Voting Rights.
● Special
Redemption Rights.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Foreign Securities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Foreign
Securities Risk. issuers
and such securities may be more volatile than those of issuers located in the United States. Foreign companies are not generally subject
to uniform accounting, auditing and financial standards and requirements comparable to those applicable to U.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 EMU
and Redenomination Risk.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 Emerging
Markets Risk.
● Eurozone
Risk. much
additional funding they will require or if additional Eurozone member states will require bailouts in the future. One or more other countries
may also abandon the euro and/or withdraw from the EU, placing its currency and banking system in jeopardy. The impact of these actions,
especially if they occur in a disorderly fashion, is not clear but could be significant and far-reaching.
● Brexit
Risk.
● Russia
Risk.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ncome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Income
Risk.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on Investment Grade Securit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lower grade categories is more volatile than that of higher quality securities, and the markets
in which such lower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Fixed Income Securities Risk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Fixed
Income Securities Risks.
● Interest
Rate Risk.
● Credit
Risk. a
fund which only invests in investment grade securities. See “—Non-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 Issuer
Risk.
● Prepayment
Risk.
● Reinvestment
Risk.
● Duration
and Maturity Risk.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rporate Bonds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Corporate
Bonds Risk.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U S Government Securities And Credit Rating Downgrade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pecial Risks Related To Investment In Derivativ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Special
Risks Related to Investment in Derivatives.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ver-the-counter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ounterparty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Failure Of Futures Commission Merchants And Clearing Organizations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Failure
of Futures Commission Merchants and Clearing Organizations Risk. held
by the clearing broker on a commingled basis in an omnibus account and may be invested by the clearing broker in certain instruments
permitted under the applicable regulation. There is a risk that assets deposited by the Fund with any swaps or futures clearing broker
as margin for futures contracts may, in certain circumstances, be used to satisfy losses of other clients of the Fund’s clearing
broker. In addition, the assets of the Fund may not be fully protected in the event of the clearing broker’s bankruptcy, as the
Fund would be limited to recovering only a pro rata share of all available funds segregated on behalf of the clearing broker’s
combined domestic customer accounts.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As a result, in the event
of a default or the clearing broker’s other clients or the clearing broker’s failure to extend own funds in connection with
any such default, the Fund would not be able to recover the full amount of assets deposited by the clearing broker on its behalf with
the clearing organization.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waps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Swaps
Risk. Historically,
swap transactions have been individually negotiated non-standardized transactions entered into in OTC markets and have not been subject
to the same type of government regulation as exchange-traded instruments. However, the OTC derivatives markets have recently become subject
to comprehensive statutes and regulations. In particular, in the U.S., the Dodd-Frank Wall Street Reform and Consumer Protection Act
of 2010 (the “Dodd-Frank Act”) requires that certain derivatives with U.S. persons must be executed on a regulated market
and a substantial portion of OTC derivatives must be submitted for clearing to regulated clearinghouses. As a result, swap transactions
entered into by the Fund may become subject to various requirements applicable to swaps under the Dodd-Frank Act, including clearing,
exchange-execution, reporting and recordkeeping requirements, which may make it more difficult and costly for the Fund to enter into
swap transactions and may also render certain strategies in which the Fund might otherwise engage impossible or so costly that they will
no longer be economical to implement. Furthermore, the number of counterparties that may be willing to enter into swap transactions with
the Fund may also be limited if the swap transactions with the Fund are subject to the swap regulation under the Dodd-Frank Act. Swap
agreements will tend to shift the Fund’s investment exposure from one type of investment to another. For example, if the Fund agreed
to pay fixed rates in exchange for floating rates while holding fixed-rate bonds, the swap would tend to decrease the Fund’s exposure
to long term interest rates. Caps and floors have an effect
similar to buying or writing options. Depending on how they are used, swap agreements may increase or decrease the overall volatility
of the Fund’s investments and its share price and yield. The most significant factor in the performance of swap agreements is the
change in the specific interest rate, currency, or other factors that determine the amounts of payments due to and from the Fund. If
a swap agreement calls for payments by the Fund, the Fund must be prepared to make such payments when due. The
Fund may enter into swap agreements that would calculate the obligations of the parties to the agreements on a “net” basis.
Consequently, the Fund’s obligations (or rights) under a swap agreement will generally be equal only to the net amount to be paid
or received under the agreement based on the relative values of the positions held by each party to the agreement (the “net amount”). The
Fund’s use of swap agreements may not be successful in furthering its investment objective, as the Investment Adviser may not accurately
predict whether certain types of investments are likely to produce greater returns than other investments. Moreover, swap agreements
involve the risk that the party with whom the Fund has entered into the swap will default on its obligation to pay the Fund and the risk
that the Fund will not be able to meet its obligations to pay the other party to the agreement. The Fund may be able to eliminate its
exposure under a swap agreement either by assignment or other disposition, or by entering into an offsetting swap agreement with the
same party or a similarly creditworthy party.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Futures Contracts And Options On Futur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Futures
Contracts and Options on Futures.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Options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Options
Risk.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hort Sales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Short
Sales Risk. securities).
Although the Fund’s gain is limited to the price at which it sold the security short, its potential loss is theoretically unlimited.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Leverage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Leverage
Risk.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Market Discount Ris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Market
Discount Risk. market
price of the securities at the time of sale, which may be less or more than the Fund’s net asset value per share or the liquidation
value of any Fund preferred shares issued. Since the market price of any additional securities the Fund may issue will be affected by
such factors as the Fund’s dividend and distribution levels (which are in turn affected by expenses), dividend and distribution
stability, net asset value, market liquidity, the relative demand for and supply of such securities in the market, general market and
economic conditions and other factors beyond the control of the Fund, we cannot predict whether any such securities will trade at, below
or above net asset value or at, below or above their public offering price or at, below or above their liquidation value, as applicable.
For example, common shares of closed-end funds often trade at a discount to their net asset values and the Fund’s common shares
may trade at such a discount. This risk may be greater for investors expecting to sell their securities of the Fund soon after the completion
of a public offering for such securities. The risk of a market price discount from net asset value is separate and in addition to the
risk that net asset value itself may decline. The Fund’s securities are designed primarily for long term investors, and investors
in the shares should not view the Fund as a vehicle for trading purposes.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Long Term Objective Nota Complete Investment Progra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Long
Term Objective; Not a Complete Investment Program.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Portfolio Turnover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Portfolio
Turnover Risk.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Management Ris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Management
Risk.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Non Diversified Statu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Non-Diversified
Status.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Dependence On Key Personne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Dependence
on Key Personnel.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Market Disruption And Geopolitical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Market
Disruption and Geopolitical Risk. in
certain parts of the world, natural/environmental disasters in certain parts of the world, terrorist attacks in the United States and
around the world, trade or tariff arrangements, social and political discord, debt crises, sovereign debt downgrades, increasingly strained
relations between the United States and a number of foreign countries, including traditional allies, historical adversaries and the international
community generally, new and continued political unrest in various countries, the exit or potential exit of one or more countries from
the EU or the Economic and Monetary Union, continued changes in the balance of political power among and within the branches of the U.S.
government, and government shutdowns, among others, may result in market volatility, may have long-term effects on the United States
and worldwide financial markets, and may cause further economic uncertainties in the United States and worldwide. The
consequences of the conflict between Russia and Ukraine, the potential impact on inflation and increased disruption to supply chains
may impact our portfolio companies, result in an economic downturn or recession either globally or locally in the U.S. or other economie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Economic Events And Market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Economic
Events and Market Risk. In
addition, local, regional or global events such as war, including Russia’s invasion of Ukraine, the Hamas terrorist attacks and
the resulting conflict, spread of infectious disease or other public health issues, recessions, rising inflation, or other events could
have a significant negative impact on the Fund and its investments. Such events may affect certain geographic regions, countries, sectors
and industries more significantly than others.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tariffs, rising interest rates
and/or a return to unfavorable economic conditions could impair the Fund’s ability to achieve its investment objectives.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egulation And Government Intervention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Regulation
and Government Intervention Risk. governmental
action in ways that are not foreseeable, and there is a possibility that such actions could have a significant adverse effect on the
Fund and the Fund’s ability to achieve its investment objective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S O F R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Legislation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Legislation
Risk.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eliance On Service Providers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Reliance
on Service Providers Risk.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Cyber Security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Cyber
Security Risk. providers
typically have policies and procedures, business continuity plans and/or risk management systems intended to identify and mitigate cyber
incidents, there are inherent limitations in such plans and systems including the possibility that certain risks have not been identified.
Furthermore, the Fund cannot control the cyber security policies, plans and systems put in place by its service providers or any other
third parties whose operations may affect the Fund or its shareholders. There can be no assurance that the Fund or its service providers
will not suffer losses relating to cyber attacks or other information security breaches in the future.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Misconduct Of Employees And Of Service Providers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Misconduct
of Employees and of Service Providers Risk.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Deflation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Deflation
Risk.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estricted And Illiquid Securities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Restricted
and Illiquid Securities Risk. may
lead to differences between the price a security is valued for determining the Fund’s net asset value and the price the Fund actually
receives upon sal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Investment Compani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Investment
Companies.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Investment Dilution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Investment
Dilution Risk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Legal Tax And Regulatory Risk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Legal,
Tax and Regulatory Risks. We
cannot assure you what percentage of the distributions paid on the Fund’s shares, if any, will consist of tax-advantaged qualified
dividend income or long term capital gains or what the tax rates on various types of income will be in future years. To
qualify for the favorable U.S. federal income tax treatment generally accorded to RICs, the Fund must, among other thing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Act Regulation 1940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1940
Act Regulation.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Anti Takeover Provision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Anti-Takeover
Provisions.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Special Risks To Holders Of Common Share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Special
Risks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the borrowings, preferred shares or notes.
In order to counteract such an event, the Fund might need to liquidate investments in order to fund a redemption or repayment of some
or all of the borrowings, preferred shares or notes.
●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such issuance
the value of the Fund’s total assets, less certain ordinary course liabilities, exceeds 300% of the amount of the debt outstanding
and exceeds 200% of the amount of preferred shares and debt outstanding,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 Portfolio
Guidelines of Rating Agencies for Preferred Shares and/or Credit Facility.
● Impact
on Common Shares. average
leverage dividend or interest rate of 5.13% (the average dividend rate on the Fund’s outstanding financial leverage during the
fiscal year ended December 31, 2024), a base management fee at an annual rate of 1.00% and estimated annual incremental expenses
attributable to any outstanding preferred shares of approximately 0.01% of the Fund’s net assets attributable to common shares.
These assumed investment portfolio returns are hypothetical figures and are not necessarily indicative of the investment portfolio returns
experienced or expected to be experienced by the Fund.
Assumed
Return on Portfolio (Net of Expenses) (10 )% (5 )% 0 % 5 % 10 %
Corresponding
Return to Common Shareholder (15.71 )% (8.94 )% (2.17 )% 4.60 % 11.36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Special Risks To Holders Of Preferred Shar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Special
Risks to Holders of Preferred Shares Illiquidity
Prior to Exchange Listing. Market
Price Fluctuation.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Special Risks To Holders Of Not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Special Risks Of Notes To Holders Of Preferred Shar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Special Risks To Holders Of Notes And Preferred Shar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Special
Risks to Holders of Notes and Preferred Shares Common
Share Repurchases. Common
Share Distribution Policy. For
the fiscal year ended December 31, 2024, the Fund made distributions of $0.39 per common share, a portion of which constituted a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Special Risk To Holders Of Subscription Righ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Additional Investment Policie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Additional
Investment Policies Convertible
Securities. The
Fund believes that the characteristics of convertible securities make them appropriate investments for an investment company seeking
a high level of total return on its assets. These characteristics include the potential for capital appreciation if the value of the
underlying common stock increases, the relatively high yield received from dividend or interest payments as compared to common stock
dividends and decreased risks of decline in value, relative to the underlying common stock due to their fixed income nature. As a result
of the conversion feature, however, the interest rate or dividend preference on a convertible security is generally less than would be
the case if the securities were not convertible. During periods of rising interest rates, it is possible that the potential for capital
gain on a convertible security may be less than that of a common stock equivalent if the yield on the convertible security is at a level
that causes it to sell at a discount. Every
convertible security may be valued, on a theoretical basis, as if it did not have a conversion privilege. This theoretical value is determined
by the yield it provides in comparison with the yields of other securities of comparable character and quality that do not have a conversion
privilege. This theoretical value, which may change with prevailing interest rates, the credit rating of the issuer and other pertinent
factors, often referred to as the “investment value,” represents the security’s theoretical price support level. “Conversion
value” is the amount a convertible security would be worth in market value if it were to be exchanged for the underlying equity
security pursuant to its conversion privilege. Conversion value fluctuates directly with the price of the underlying equity security,
usually common stock. If, because of low prices for the common stock, the conversion value is substantially below the investment value,
the price of the convertible security is governed principally by the factors described in the preceding paragraph. If the conversion
value rises near or above its investment value, the price of the convertible security generally will rise above its investment value
and, in addition, will sell at some premium over its conversion value. This premium represents the price investors are willing to pay
for the privilege of purchasing a fixed-income security with a possibility of capital appreciation due to the conversion privilege. Accordingly,
the conversion value of a convertible security is
subject to equity risk, that is, the risk that the price of an equity security will fall due to general market and economic conditions,
perceptions regarding the industry in which the issuer participates or the issuing company’s particular circumstances. If the appreciation
potential of a convertible security is not realized, its conversion value premium may not be recovered. In
its selection of convertible securities for the Fund, the Investment Adviser will not emphasize either investment value or conversion
value, but will consider both in light of the Fund’s overall investment objectives. The
Fund may convert a convertible security that it holds:
● when
necessary to permit orderly disposition of the investment when a convertible security approaches maturity or has been called for
redemption;
● to
facilitate a sale of the position;
● if
the dividend rate on the underlying common stock increases above the yield on the convertible security; or
● whenever
the Investment Adviser believes it is otherwise in the best interests of the Fund. Convertible
securities are generally not investment grade, that is, not rated within the four highest categories by S&amp;P and Moody’s. To
the extent that such convertible securities and other nonconvertible debt securities, which are acquired by the Fund consistent with
the factors considered by the Investment Adviser as described in this Annual Report, are rated lower than investment grade or are not
rated, there would be a greater risk as to the timely repayment of the principal of, and timely payment of interest or dividends on,
those securities. It is expected that not more than 25% of the Fund’s portfolio will consist of securities rated CCC or lower by
S&amp;P or Caa or lower by Moody’s or, if unrated, would be of comparable quality as determined by the Investment Adviser. Those
securities and securities rated BB or lower by S&amp;P or Ba or lower by Moody’s are often referred to in the financial press as
“junk bonds” and may include securities of issuers in default. “Junk bonds” are considered by the rating agencies
to be predominantly speculative with respect to the issuer’s capacity to pay interest and repay principal, and may involve major
risk exposure to adverse conditions. Securities rated BBB by S&amp;P or Baa by Moody’s, in the opinion of the rating agencies,
also have speculative characteristics. Securities need not meet a minimum rating standard in order to be acceptable for investment by
the Fund. The
Fund’s investments in securities of issuers in default at the time of investment will be limited to not more than 5% of the total
assets of the Fund. Further, the Fund will invest in securities of issuers in default only when the Investment Adviser believes that
such issuers will emerge from bankruptcy (if applicable) and the value of such securities will appreciate. By investing in securities
of issuers in default the Fund bears the risk that such issuers will not emerge from bankruptcy (if applicable), that the value of such
securities will not appreciate and that such issuers may not be able to satisfy their obligations in the future. The
Fund has no independent limit on the amount of its net assets it may invest in unregistered and otherwise illiquid securities and other
investments. The current intention of the Investment Adviser is not to invest in excess of 15% of the Fund’s net assets in illiquid
convertible securities or income securities. Shareholders will be notified if the Investment Adviser changes its intention. Investments
in unregistered or otherwise illiquid securities entail certain risks related to the fact that they cannot be sold publicly in the United
States without registration under the Securities Act. Convertible
securities generally offer lower interest or dividend yields than non-convertible securities of similar quality. The market values of
convertible securities tend to decline as interest rates increase and, conversely, to increase as interest rates decline. In the absence
of adequate anti-dilution provisions in a convertible security, dilution in the value of the Fund’s holding may occur in the event
the underlying stock is subdivided, additional equity securities are issued for below market value, a stock dividend is declared or the
issuer enters into another type of corporate transaction that has a similar effect.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equity securities,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Interest
Rate Risk for Convertible Securities.
● Dilution
Risk for Convertible Securities. subdivided,
additional equity securities are issued for below market value, a stock dividend is declared, or the issuer enters into another type
of corporate transaction that has a similar effect. Synthetic
Convertible Securities. The
value of a synthetic convertible instrument may respond differently to market fluctuations than a convertible security because a synthetic
convertible instrument is composed of two or more separate instruments, each with its own market value. In addition, if the value of
the underlying common stock or the level of the index involved in the convertible component falls below the exercise price of the warrant
or option, the warrant or option may lose all value. Synthetic convertible instruments created by other parties have the same attributes
of a convertible security; however, the issuer of the synthetic convertible instrument assumes the credit risk associated with the investment,
rather than the issuer of the underlying equity security into which the instrument is convertible. The Fund remains subject to the credit
risk associated with the counterparty creating the synthetic convertible instrument. Dilution
Risk for Convertible Securities. Forward
Foreign Currency Exchange Contracts. purchase
or sell a specific currency at a future date, which may be any fixed number of days agreed upon by the parties from the date of the contract
at a price set on the date of the contract. Forward currency contracts (i) are traded in a market conducted directly between currency
traders (typically, commercial banks or other financial institutions) and their customers, (ii) generally have no deposit requirements
and (iii) are typically consummated without payment of any commissions. The Fund, however, may enter into forward currency contracts
requiring deposits or involving the payment of commissions. The
dealings of the Fund in forward foreign currency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and dividend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re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Master Limited Partnership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Master
Limited Partnerships.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Options On Foreign Currencie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Risk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Options
on Foreign Currencies. As
in the case of interest rate futures contracts and options thereon, described below, the Fund may hedge against the risk of a decrease
or increase in the U.S. dollar value of a foreign currency denominated debt security which the Fund owns or intends to acquire by purchasing
or selling options contracts, futures contracts or options thereon with respect to a foreign currency other than the foreign currency
in which such debt security is denominated, where the values of such different currencies (vis-à-vis the U.S. dollar) historically
have a high degree of positive correlation.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Interest Rate Futures Contracts And Options Thereon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Risk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consequent
reduction in the value of portfolio securities. The
writing of a call option on a futures contract constitutes a partial hedge against declining prices of the securities which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the Fund’s losses from options on futures it has written
may to some extent be reduced or increased by changes in the value of its portfolio securities. See “Risk Factors and Special Considerations—General
Risks—Interest Rate Risk Generally.”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Currency Futures And Options Thereon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Risk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Currency
Futures and Options Thereon.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Investment Adviser, in purchasing an option, has
been correct in its judgment concerning the direction in which the price of a foreign currency would move as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Securities Index Futures Contracts And Options Thereon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Risk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Securities
Index Futures Contracts and Options Thereon. broad
fluctuations in stock or bond prices. For example, the Fund may sell securities index futures contracts in anticipation of or during
a market decline to attempt to offset the decrease in market value of the Fund’s securities portfolio that might otherwise result.
If such decline occurs, the loss in value of portfolio securities may be offset, in whole or part, by gains on the futures position.
When the Fund is not fully invested in the securities market and anticipates a significant market advance, it may purchase securities
index futures contracts in order to gain rapid market exposure that may, in part or entirely, offset increases in the cost of securities
that the Fund intends to purchase. As such purchases are made, the corresponding positions in securities index futures contracts will
be closed out. The Fund may write put and call options on securities index futures contracts for hedging purposes.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Contingent Convertible Securitie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Risk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Contingent
Convertible Securities. CoCos
are a newer form of instrument and the regulatory environment for these instruments continues to evolve. Because the market for such
securities is evolving, it is uncertain how the larger market for CoCos would react to a trigger event, coupon cancellation, write-down
of par value or coupon suspension (as described below) applicable to a single issuer. Following conversion of a CoCo, because the common
stock of the issuer may not pay a dividend, investors in such securities could experience reduced yields or no yields at all. Loss
Absorption Risk. Subordinated
Instruments. Unpredictable
Market Value Fluctuat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Traditional Preferred Securiti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Risk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Traditional
Preferred Securities. Preferred
shareholders usually have no right to vote for corporate directors or on other matters. Shares of preferred stock have a liquidation
value that generally equals the original purchase price at the date of issuance. The market value of preferred securities may be affected
by favorable and unfavorable changes impacting companies in which the Fund invests and by actual and anticipated changes in tax laws,
such as changes in corporate income tax rates or the “Dividends Received Deduction.” Because the claim on an issuer’s
earnings represented by preferred securities may become onerous when interest rates fall below the rate payable on such securities, the
issuer may redeem the securities. Thus, in declining interest rate environments in particular, the Fund’s holdings, if any, of
higher rate-paying fixed rate preferred securities may be reduced and the Fund may be unable to acquire securities of comparable credit
quality paying comparable rates with the redemption proceeds.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Trust Preferred Securitie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Risk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Trust
Preferred Securities. Trust
preferred securities are typically junior and fully subordinated liabilities of an issuer and benefit from a guarantee that is junior
and fully subordinated to the other liabilities of the guarantor. In addition, trust preferred securities typically permit an issuer
to defer the payment of income for five years or more without triggering an event of default.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have many of the key characteristics of equity due to
their subordinated position in an issuer’s capital structure and because their quality and value are heavily dependent on the profitability
of the issuer rather than on any legal claims to specific assets or cash flows. Trust
preferred securities include but are not limited to trust originated preferred securities (“TOPRS®”); monthly income
preferred securities (“MIPS®”); quarterly income bond securities (“QUIBS®”); quarterly income debt
securities (“QUIDS®”); quarterly income preferred securities (“QUIPSSM”); corporate trust securities (“CORTS®”);
public income notes (“PINES®”); and other trust preferred securities. Trust
preferred securities are typically issued with a final maturity date, although some are perpetual in nature. In certain instances, a
final maturity date may be extended and/or the final payment of principal may be deferred at the issuer’s option for a specified
time without default. No redemption can typically take place unless all cumulative payment obligations have been met, although issuers
may be able to engage in open-market repurchases without regard to whether all payments have been paid. Many
trust preferred securities are issued by trusts or other special purpose entities established by operating companies and are not a direct
obligation of an operating company. At the time the trust or special purpose entity sells such preferred securities to investors, it
purchases debt of the operating company (with terms comparable to those of the trust or special purpose entity securities), which enables
the operating company to deduct for tax purposes the interest paid on the debt held by the trust or special purpose entity. The trust
or special purpose entity is generally required to be treated as transparent for Federal income tax purposes such that the holders of
the trust preferred securities are treated as owning beneficial interests in the underlying debt of the operating company. Accordingly,
payments on the trust preferred securities are treated as interest rather than dividends for Federal income tax purposes. The trust or
special purpose entity in turn would be a holder of the operating company’s debt and would have priority with respect to the operating
company’s earnings and profits over the operating company’s common shareholders, but would typically be subordinated to other
classes of the operating company’s debt. Typically a preferred share has a rating that is slightly below that of its corresponding
operating company’s senior debt securities.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Small Capitalization Company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Risk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Small
Capitalization Company Risk. Smaller
companies offer investment opportunities and additional risks. They may not be well known to the investing public, may not be significantly
owned by institutional investors and may not have steady earnings growth. These companies may have limited product lines and markets,
as well as shorter operating histories, less experienced management or a limited management group on which they rely and more limited
financial resources than larger companies. In addition, the securities of such companies may be more vulnerable to adverse general market
or economic developments, more volatile in price, have wider spreads between their bid and ask prices and have significantly lower trading
volumes than the securities of larger capitalization companies. As such, securities of these smaller companies may be less liquid than
those of larger companies, and may experience greater price fluctuations than larger companies. In addition, small-cap or mid-cap company
securities may not be widely followed by investors, which may result in reduced demand.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Accordingly, the Investment Adviser’s
investment focus on the securities of smaller companies generally leads it to have a long term investment outlook of at least two years
for a portfolio security.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Warrants And Right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Risk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Warrants
and Rights.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Commodities Linked Equity Derivative Instrument Ris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Risk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Commodities-Linked
Equity Derivative Instrument Risk.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Investing In Japan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Risk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Investing
in Japan.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Investing In Latin America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Risk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Investing
in Latin America. lacking
at times in the past, as well as stable political and social conditions. International economic conditions, particularly those in the
United States, as well as world prices for oil and other commodities may also influence the development of the Latin American economies. Some
Latin American currencies have experienced steady devaluations relative to the U.S. dollar and certain Latin American countries have
had to make major adjustments in their currencies from time to time. In addition, governments of many Latin American countries have exercised
and continue to exercise substantial influence over many aspects of the private sector. Governmental actions in the future could have
a significant effect on economic conditions in Latin American countries, which could affect the companies in which the Fund invests and,
therefore, the value of the Fund’s shares. As noted, in the past, many Latin American countries have experienced substantial, and
in some periods extremely high, rates of inflation for many years. For companies that keep accounting records in the local currency,
inflation accounting rules in some Latin American countries require, for both tax and accounting purposes, that certain assets and liabilities
be restated on the company’s balance sheet in order to express items in terms of currency of constant purchasing power. Inflation
accounting may indirectly generate losses or profits for certain Latin American companies. Inflation and rapid fluctuations in inflation
rates have had, and could, in the future, have very negative effects on the economies and securities markets of certain Latin American
countries. Substantial
limitations may exist in certain countries with respect to the Fund’s ability to repatriate investment income, capital or the proceeds
of sales of securities. The Fund could be adversely affected by delays in, or a refusal to grant, any required governmental approval
for repatriation of capital, as well as by the application to the Fund of any restrictions on investments. Certain
Latin American countries have entered into regional trade agreements that are designed to, among other things, reduce barriers between
countries, increase competition among companies and reduce government subsidies in certain industries. No assurances can be given that
these changes will be successful in the long-term, or that these changes will result in the economic stability intended. There is a possibility
that these trade arrangements will not be fully implemented, or will be partially or completely unwound. It is also possible that a significant
participant could choose to abandon a trade agreement, which could diminish its credibility and influence. Any of these occurrences could
have adverse effects on the markets of both participating and non-participating countries, including sharp appreciation or depreciation
of participants’ national currencies and a significant increase in exchange rate volatility, a resurgence in economic protectionism,
an undermining of confidence in the Latin American markets, an undermining of Latin American economic stability, the collapse or slowdown
of the drive towards Latin American economic unity, and/or reversion of the attempts to lower government debt and inflation rates that
were introduced in anticipation of such trade agreements. Such developments could have an adverse impact on the Fund’s investments
in Latin America generally or in specific countries participating in such trade agreements. Other
Latin American market risks include foreign exchange controls, difficulties in pricing securities, defaults on sovereign debt, difficulties
in enforcing favorable legal judgments in local courts and political and social instability. Legal remedies available to investors in
certain Latin American countries may be less extensive than those available to investors in the United States or other foreign countries.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Investing In Asia Pacific Countri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Risk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Investing
in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Risk Arbitrage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Risk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Risk
Arbitrage. or
exchange offer anticipated by the Fund and in which it holds an arbitrage position may not be completed on the terms contemplated or
within the time frame anticipated, resulting in losses to the Fund. In
general, securities which are the subject of such an offer or proposal sell at a premium to their historic market price immediately prior
to the announcement of the offer but may trade at a discount or premium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hareholders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behind the offer and/or the dynamics and business climate when the offer or proposal is in process. Since such investments are ordinarily
short-term in nature, they will tend to increase the turnover ratio of the Fund, thereby increasing its brokerage and other transaction
expenses. Risk arbitrage strategies may also involve short selling, options hedging and other arbitrage techniques to capture price differentials. The
principal risk of such investments is that certain of such proposed transactions may be renegotiated, terminated or involve a longer
time frame than originally contemplated, in which case the Fund may realize losses. Such risk is sometimes referred to as “merger
arbitrage risk.” Among the factors that affect the level of risk with respect to the completion of the transaction are the deal
spread and number of bidders, the friendliness of the buyer and seller, the strategic rationale behind the transaction, the existence
of regulatory hurdles, the level of due diligence completed on the target company and the ability of the buyer to finance the transaction.
If the spread between the purchase price and the current price of the seller’s stock is small, the risk that the transaction will
not be completed may outweigh the potential return. If there is very little interest by other potential buyers in the target company,
the risk of loss may be higher than where there are back-up buyers that would allow the arbitrageur to realize a similar return if the
current deal falls through. Unfriendly management of the target company or change in friendly management in the middle of a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In
recapitalizations, a corporation may restructure its balance sheet by selling specific assets, significantly leveraging other assets
and creating new classes of equity securities to be distributed, together with a substantial payment
in cash or in debt securities, to existing shareholders. In connection with such transactions, there is a risk that the value of the
cash and new securities distributed will not be as high as the cost of the Fund’s original investment or that no such distribution
will ultimately be made and the value of the Fund’s investment will decline. To the extent an investment in a company that has
undertaken a recapitalization is retained by the Fund, the Fund’s risks will generally be comparable to those associated with investments
in highly leveraged companies, generally including higher than average sensitivity to (i) short term interest rate fluctuations, (ii)
downturns in the general economy or within a particular industry or (iii) adverse developments within the company itself.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Loans Of Portfolio Securitie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Risk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Loans
of Portfolio Securities. A
loan may generally be terminated by the borrower on one business day’s notice, or by the Fund at any time thereby requiring the
borrower to redeliver the borrowed securities within the normal and customary settlement time for securities transactions. If the borrower
fails to deliver the loaned securities within the normal and customary settlement time for securities transactions, the Fund could use
the collateral to replace the securities while holding the borrower liable for any excess of replacement cost over the value of the collateral
pledged by the borrower. As with any extensions of credit, there are risks of delay in recovery and in some cases even loss of rights
in the collateral should the borrower of the securities violate the terms of the loan or fail financially. However, these loans of portfolio
securities will only be made to firms deemed by the Investment Adviser to be creditworthy
and when the income which can be earned from such loans justifies the attendant risks. The Board will oversee the creditworthiness of
the contracting parties on an ongoing basis. Upon termination of the loan, the borrower is required to return the securities to the Fund.
Any gain or loss in the market price during the loan period would inure to the Fund. The
risks associated with loans of portfolio securities are substantially similar to those associated with repurchase agreements. Thus, if
the counterparty to the loan petitions for bankruptcy or becomes subject to the United States Bankruptcy Code, the law regarding the
rights of the Fund is unsettled. As a result, under extreme circumstances, there may be a restriction on the Fund’s ability to
sell the collateral and the Fund would suffer a loss. Moreover, because the Fund will reinvest any cash collateral it receives, as described
above, the Fund is subject to the risk that the value of the investments it makes will decline and result in losses to the Fund. These
losses, in extreme circumstances such as the 2007-2009 financial crisis, could be substantial and have a significant adverse impact on
the Fund and its shareholders. When voting or consent rights which accompany loaned securities pass to the borrower, the Fund will follow
the policy of calling the loaned securities, to be delivered within one day after notice, to permit the exercise of such rights if the
matters involved would have a material effect on the Fund’s investment in such loaned securities. The Fund will pay reasonable
finder’s, administrative and custodial fees in connection with a loan of its securities, and may also pay fees to one or more securities
lending agents and/or pay other fees or rebates to borrowers.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Additional Risks Relating To Derivative Investment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Risk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Additional
Risks Relating to Derivative Investments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Derivatives Transactions Subject To Rule 18f 4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Risk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Derivatives
Transactions Subject to Rule 18f-4. Under
Rule 18f-4, “Derivatives Transactions” include the following: (i) any swap, security-based swap (including a contract
for differences), futures contract, forward contract, option (excluding purchased options),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a Fund elects to treat these transactions as Derivatives Transactions
under Rule 18f-4; and (iv) when-issued or forward-settling securities (e.g., firm and standby commitments, including to-be-announced
(“TBA”) commitments, and dollar rolls) and non-standard settlement cycle securities, unless the Fund intends to physically
settle the transaction and the transaction will settle within 35 days of its trade date. Unless
a fund is relying on the Limited Derivatives User Exception (as defined below), the fund must comply with Rule 18f-4 with respect
to its Derivatives Transactions. Rule 18f-4, among other things, requires a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reporting and recordkeeping
requirements of the fund’s board of directors. Rule 18f-4
provides an exception from the requirements to appoint a Derivatives Risk Manager, adopt a Derivatives Risk Management Program, comply
with certain VaR-based leverage limits, and comply with certain Board oversight and reporting requirements if a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Derivatives Regulation Risk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Risk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Derivatives
Regulation Risk.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Special Risk Considerations Relating To Futures And Options Thereon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Risk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Special
Risk Considerations Relating to Futures and Options Thereon.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which reflect the rising market. The Fund may have to sell securities at a time when it is disadvantageous to
do so.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Additional Risks Of Foreign Options Futures Contracts Options On Futures Contracts And Forward Contract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Risk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Additional
Risks of Foreign Options, Futures Contracts, Options on Futures Contracts and Forward Contracts. Exchanges
on which options, futures and options on futures are traded may impose limits on the positions that the Fund may take in certain circumstances.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Risks Of Currency Transaction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Risk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Risks
of Currency Transactions. could
also cause hedges it has entered into to be rendered useless, resulting in full currency exposure as well as incurring transaction costs.</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21Z</dcterms:created>
  <dcterms:modified xmlns:dcterms="http://purl.org/dc/terms/" xmlns:xsi="http://www.w3.org/2001/XMLSchema-instance" xsi:type="dcterms:W3CDTF">2025-03-10T21:24:21Z</dcterms:modified>
</cp:coreProperties>
</file>